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, Inc.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, Inc.</t>
        </is>
      </c>
    </row>
    <row r="7">
      <c r="A7" s="4" t="inlineStr">
        <is>
          <t>Entity Central Index Key</t>
        </is>
      </c>
      <c r="B7" s="4" t="inlineStr">
        <is>
          <t>000093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1032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Asia/Pacific Dividend ETF</t>
        </is>
      </c>
    </row>
    <row r="13">
      <c r="A13" s="4" t="inlineStr">
        <is>
          <t>Class Name</t>
        </is>
      </c>
      <c r="B13" s="4" t="inlineStr">
        <is>
          <t>iShares Asia/Pacific Dividend ETF</t>
        </is>
      </c>
    </row>
    <row r="14">
      <c r="A14" s="4" t="inlineStr">
        <is>
          <t>Trading Symbol</t>
        </is>
      </c>
      <c r="B14" s="4" t="inlineStr">
        <is>
          <t>DVYA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Asia/Pacific Dividend ETF (the “Fund”) for the period of 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 .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 ? (based on a hypothetical $10,000 investment)
Fund name Costs of a $10,000 Costs paid as a percentage of a
iShares Asia/Pacific Dividend ETF $ 0.49 % (a)
​ (a) Annualized.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49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
6-Month 1 Year 5 Years 10 Years
Fund NAV 6.53 % 27.70 % 2.68 % 1.85 %
S&amp;P Developed ex US Broad Market Index 4.62 21.21 (3.26 ) 1.06
Dow Jones Asia/Pacific Select Dividend 50 Index TM 5.68 29.17 3.01 2.16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40804287</v>
      </c>
    </row>
    <row r="29">
      <c r="A29" s="4" t="inlineStr">
        <is>
          <t>Holdings Count | Holding</t>
        </is>
      </c>
      <c r="B29" s="7" t="n">
        <v>53</v>
      </c>
    </row>
    <row r="30">
      <c r="A30" s="4" t="inlineStr">
        <is>
          <t>Investment Company Portfolio Turnover</t>
        </is>
      </c>
      <c r="B30" s="8" t="n">
        <v>0.07000000000000001</v>
      </c>
    </row>
    <row r="31">
      <c r="A31" s="4" t="inlineStr">
        <is>
          <t>Additional Fund Statistics [Text Block]</t>
        </is>
      </c>
      <c r="B31" s="4" t="inlineStr">
        <is>
          <t>Key Fund statistics
Net Assets $
Number of Portfolio Holdings 53
Portfolio Turnover Rate 7 %</t>
        </is>
      </c>
    </row>
    <row r="32">
      <c r="A32" s="4" t="inlineStr">
        <is>
          <t>Holdings [Text Block]</t>
        </is>
      </c>
      <c r="B32" s="4" t="inlineStr">
        <is>
          <t xml:space="preserve"> What did the Fund invest in? (as of October 31, 2024) Sector allocation
Sector Percent of Total (a)
Financials 33.8 %
Materials 18.8 %
Real Estate 16.0 %
Industrials 10.8 %
Energy 4.8 %
Consumer Discretionary 4.7 %
Utilities 4.2 %
Communication Services 3.2 %
Consumer Staples 2.5 %
Information Technology 1.2 % Geographic allocation
Country/Geographic Region Percent of Total (a)
Australia 43.3 %
Hong Kong 34.4 %
Singapore 18.8 %
Japan 2.4 %
New Zealand 1.1 %
​ (a) Excludes money market funds.</t>
        </is>
      </c>
    </row>
    <row r="33">
      <c r="A33" s="4" t="inlineStr">
        <is>
          <t>C000110341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Emerging Markets Dividend ETF</t>
        </is>
      </c>
    </row>
    <row r="36">
      <c r="A36" s="4" t="inlineStr">
        <is>
          <t>Class Name</t>
        </is>
      </c>
      <c r="B36" s="4" t="inlineStr">
        <is>
          <t>iShares Emerging Markets Dividend ETF</t>
        </is>
      </c>
    </row>
    <row r="37">
      <c r="A37" s="4" t="inlineStr">
        <is>
          <t>Trading Symbol</t>
        </is>
      </c>
      <c r="B37" s="4" t="inlineStr">
        <is>
          <t>DVYE</t>
        </is>
      </c>
    </row>
    <row r="38">
      <c r="A38" s="4" t="inlineStr">
        <is>
          <t>Security Exchange Name</t>
        </is>
      </c>
      <c r="B38" s="4" t="inlineStr">
        <is>
          <t>NYSEArca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iShares Emerging Markets Dividend ETF (the “Fund”) for the period of May 1, 2024 to October 31, 2024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 .</t>
        </is>
      </c>
    </row>
    <row r="42">
      <c r="A42" s="4" t="inlineStr">
        <is>
          <t>Additional Information Phone Number</t>
        </is>
      </c>
      <c r="B42" s="4" t="inlineStr">
        <is>
          <t>1‑800‑iShares (1‑800‑474‑2737)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 xml:space="preserve"> What were the Fund costs for the last six months ? (based on a hypothetical $10,000 investment)
Fund name Costs of a $10,000 Costs paid as a percentage of a
iShares Emerging Markets Dividend ETF $ 0.49 % (a)
​ (a) Annualized.</t>
        </is>
      </c>
    </row>
    <row r="45">
      <c r="A45" s="4" t="inlineStr">
        <is>
          <t>Expenses Paid, Amount</t>
        </is>
      </c>
      <c r="B45" s="5" t="n">
        <v>26</v>
      </c>
    </row>
    <row r="46">
      <c r="A46" s="4" t="inlineStr">
        <is>
          <t>Expense Ratio, Percent</t>
        </is>
      </c>
      <c r="B46" s="6" t="n">
        <v>0.0049</v>
      </c>
      <c r="C46" s="4" t="inlineStr">
        <is>
          <t>[2]</t>
        </is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10 Years
Fund NAV 8.25 % 29.31 % 1.50 % 1.76 %
S&amp;P Emerging Broad Market Index 10.53 27.27 5.20 4.26
Dow Jones Emerging Markets Select Dividend Index TM 6.80 28.97 1.23 1.68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iShares.com</t>
        </is>
      </c>
    </row>
    <row r="51">
      <c r="A51" s="4" t="inlineStr">
        <is>
          <t>Net Assets</t>
        </is>
      </c>
      <c r="B51" s="5" t="n">
        <v>683310208</v>
      </c>
    </row>
    <row r="52">
      <c r="A52" s="4" t="inlineStr">
        <is>
          <t>Holdings Count | Holding</t>
        </is>
      </c>
      <c r="B52" s="7" t="n">
        <v>104</v>
      </c>
    </row>
    <row r="53">
      <c r="A53" s="4" t="inlineStr">
        <is>
          <t>Investment Company Portfolio Turnover</t>
        </is>
      </c>
      <c r="B53" s="8" t="n">
        <v>0.09</v>
      </c>
    </row>
    <row r="54">
      <c r="A54" s="4" t="inlineStr">
        <is>
          <t>Additional Fund Statistics [Text Block]</t>
        </is>
      </c>
      <c r="B54" s="4" t="inlineStr">
        <is>
          <t>Key Fund statistics
Net Assets $
Number of Portfolio Holdings 104
Portfolio Turnover Rate 9 %</t>
        </is>
      </c>
    </row>
    <row r="55">
      <c r="A55" s="4" t="inlineStr">
        <is>
          <t>Holdings [Text Block]</t>
        </is>
      </c>
      <c r="B55" s="4" t="inlineStr">
        <is>
          <t xml:space="preserve"> What did the Fund invest in? (as of October 31, 2024) Sector allocation
Sector Percent of Total (a)
Financials 24.2 %
Energy 20.4 %
Materials 20.2 %
Industrials 11.5 %
Utilities 9.8 %
Information Technology 5.8 %
Consumer Discretionary 4.1 %
Real Estate 3.4 %
Communication Services 0.6 % Geographic allocation
Country/Geographic Region Percent of Total (a)
China 25.9 %
Brazil 19.4 %
Taiwan 10.9 %
Indonesia 9.0 %
India 7.8 %
South Africa 4.4 %
Czech Republic 4.3 %
Thailand 3.2 %
Chile 3.1 %
Greece 2.3 %
​ (a) Excludes money market funds.</t>
        </is>
      </c>
    </row>
    <row r="56"/>
    <row r="57">
      <c r="A57" s="4" t="inlineStr">
        <is>
          <t>[1]Annualized.[2]Annualized.</t>
        </is>
      </c>
    </row>
  </sheetData>
  <mergeCells count="5">
    <mergeCell ref="A1:A2"/>
    <mergeCell ref="B1:C1"/>
    <mergeCell ref="B2:C2"/>
    <mergeCell ref="A56:C56"/>
    <mergeCell ref="A57:C5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60" customWidth="1" min="1" max="1"/>
    <col width="51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1032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53</v>
      </c>
      <c r="C6" s="6" t="n">
        <v>0.277</v>
      </c>
      <c r="D6" s="6" t="n">
        <v>0.0268</v>
      </c>
      <c r="E6" s="6" t="n">
        <v>0.0185</v>
      </c>
    </row>
    <row r="7">
      <c r="A7" s="4" t="inlineStr">
        <is>
          <t>C00011034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825</v>
      </c>
      <c r="C10" s="6" t="n">
        <v>0.2931</v>
      </c>
      <c r="D10" s="6" t="n">
        <v>0.015</v>
      </c>
      <c r="E10" s="6" t="n">
        <v>0.0176</v>
      </c>
    </row>
    <row r="11">
      <c r="A11" s="4" t="inlineStr">
        <is>
          <t>S And P Developed ex US Broad Market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Developed ex US Broad Market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62</v>
      </c>
      <c r="C14" s="6" t="n">
        <v>0.2121</v>
      </c>
      <c r="D14" s="4" t="inlineStr">
        <is>
          <t>(3.26%)</t>
        </is>
      </c>
      <c r="E14" s="6" t="n">
        <v>0.0106</v>
      </c>
    </row>
    <row r="15">
      <c r="A15" s="4" t="inlineStr">
        <is>
          <t>S And P Emerging Broad Market Index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Emerging Broad Market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053</v>
      </c>
      <c r="C18" s="6" t="n">
        <v>0.2727</v>
      </c>
      <c r="D18" s="6" t="n">
        <v>0.052</v>
      </c>
      <c r="E18" s="6" t="n">
        <v>0.0426</v>
      </c>
    </row>
    <row r="19">
      <c r="A19" s="4" t="inlineStr">
        <is>
          <t>Dow Jones Asia Pacific Select Dividend 50 IndexTM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Dow Jones Asia/Pacific Select Dividend 50 IndexTM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568</v>
      </c>
      <c r="C22" s="6" t="n">
        <v>0.2917</v>
      </c>
      <c r="D22" s="6" t="n">
        <v>0.0301</v>
      </c>
      <c r="E22" s="6" t="n">
        <v>0.0216</v>
      </c>
    </row>
    <row r="23">
      <c r="A23" s="4" t="inlineStr">
        <is>
          <t>Dow Jones Emerging Markets Select Dividend IndexTM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Dow Jones Emerging Markets Select Dividend IndexTM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68</v>
      </c>
      <c r="C26" s="6" t="n">
        <v>0.2897</v>
      </c>
      <c r="D26" s="6" t="n">
        <v>0.0123</v>
      </c>
      <c r="E26" s="6" t="n">
        <v>0.016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05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10325 [Member]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338</v>
      </c>
      <c r="C4" s="4" t="inlineStr">
        <is>
          <t>[1]</t>
        </is>
      </c>
    </row>
    <row r="5">
      <c r="A5" s="4" t="inlineStr">
        <is>
          <t>C000110325 [Member] | Material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88</v>
      </c>
      <c r="C7" s="4" t="inlineStr">
        <is>
          <t>[1]</t>
        </is>
      </c>
    </row>
    <row r="8">
      <c r="A8" s="4" t="inlineStr">
        <is>
          <t>C000110325 [Member] | 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6</v>
      </c>
      <c r="C10" s="4" t="inlineStr">
        <is>
          <t>[1]</t>
        </is>
      </c>
    </row>
    <row r="11">
      <c r="A11" s="4" t="inlineStr">
        <is>
          <t>C000110325 [Member] | 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8</v>
      </c>
      <c r="C13" s="4" t="inlineStr">
        <is>
          <t>[1]</t>
        </is>
      </c>
    </row>
    <row r="14">
      <c r="A14" s="4" t="inlineStr">
        <is>
          <t>C000110325 [Member] | Ener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8</v>
      </c>
      <c r="C16" s="4" t="inlineStr">
        <is>
          <t>[1]</t>
        </is>
      </c>
    </row>
    <row r="17">
      <c r="A17" s="4" t="inlineStr">
        <is>
          <t>C000110325 [Member] | Consumer Discretionar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7</v>
      </c>
      <c r="C19" s="4" t="inlineStr">
        <is>
          <t>[1]</t>
        </is>
      </c>
    </row>
    <row r="20">
      <c r="A20" s="4" t="inlineStr">
        <is>
          <t>C000110325 [Member] | Utiliti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2</v>
      </c>
      <c r="C22" s="4" t="inlineStr">
        <is>
          <t>[1]</t>
        </is>
      </c>
    </row>
    <row r="23">
      <c r="A23" s="4" t="inlineStr">
        <is>
          <t>C000110325 [Member] | Communication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2</v>
      </c>
      <c r="C25" s="4" t="inlineStr">
        <is>
          <t>[1]</t>
        </is>
      </c>
    </row>
    <row r="26">
      <c r="A26" s="4" t="inlineStr">
        <is>
          <t>C000110325 [Member] | Consumer Stapl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5</v>
      </c>
      <c r="C28" s="4" t="inlineStr">
        <is>
          <t>[1]</t>
        </is>
      </c>
    </row>
    <row r="29">
      <c r="A29" s="4" t="inlineStr">
        <is>
          <t>C000110325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  <c r="C31" s="4" t="inlineStr">
        <is>
          <t>[1]</t>
        </is>
      </c>
    </row>
    <row r="32">
      <c r="A32" s="4" t="inlineStr">
        <is>
          <t>C000110325 [Member] | AUSTRALI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433</v>
      </c>
      <c r="C34" s="4" t="inlineStr">
        <is>
          <t>[1]</t>
        </is>
      </c>
    </row>
    <row r="35">
      <c r="A35" s="4" t="inlineStr">
        <is>
          <t>C000110325 [Member] | HONG KO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344</v>
      </c>
      <c r="C37" s="4" t="inlineStr">
        <is>
          <t>[1]</t>
        </is>
      </c>
    </row>
    <row r="38">
      <c r="A38" s="4" t="inlineStr">
        <is>
          <t>C000110325 [Member] | SINGAPO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88</v>
      </c>
      <c r="C40" s="4" t="inlineStr">
        <is>
          <t>[1]</t>
        </is>
      </c>
    </row>
    <row r="41">
      <c r="A41" s="4" t="inlineStr">
        <is>
          <t>C000110325 [Member] | 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24</v>
      </c>
      <c r="C43" s="4" t="inlineStr">
        <is>
          <t>[1]</t>
        </is>
      </c>
    </row>
    <row r="44">
      <c r="A44" s="4" t="inlineStr">
        <is>
          <t>C000110325 [Member] | NEW ZEA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1</v>
      </c>
      <c r="C46" s="4" t="inlineStr">
        <is>
          <t>[1]</t>
        </is>
      </c>
    </row>
    <row r="47">
      <c r="A47" s="4" t="inlineStr">
        <is>
          <t>C000110341 [Member]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42</v>
      </c>
      <c r="C49" s="4" t="inlineStr">
        <is>
          <t>[2]</t>
        </is>
      </c>
    </row>
    <row r="50">
      <c r="A50" s="4" t="inlineStr">
        <is>
          <t>C000110341 [Member]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202</v>
      </c>
      <c r="C52" s="4" t="inlineStr">
        <is>
          <t>[2]</t>
        </is>
      </c>
    </row>
    <row r="53">
      <c r="A53" s="4" t="inlineStr">
        <is>
          <t>C000110341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4</v>
      </c>
      <c r="C55" s="4" t="inlineStr">
        <is>
          <t>[2]</t>
        </is>
      </c>
    </row>
    <row r="56">
      <c r="A56" s="4" t="inlineStr">
        <is>
          <t>C000110341 [Member]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15</v>
      </c>
      <c r="C58" s="4" t="inlineStr">
        <is>
          <t>[2]</t>
        </is>
      </c>
    </row>
    <row r="59">
      <c r="A59" s="4" t="inlineStr">
        <is>
          <t>C000110341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04</v>
      </c>
      <c r="C61" s="4" t="inlineStr">
        <is>
          <t>[2]</t>
        </is>
      </c>
    </row>
    <row r="62">
      <c r="A62" s="4" t="inlineStr">
        <is>
          <t>C000110341 [Member] | Consumer Discretionary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1</v>
      </c>
      <c r="C64" s="4" t="inlineStr">
        <is>
          <t>[2]</t>
        </is>
      </c>
    </row>
    <row r="65">
      <c r="A65" s="4" t="inlineStr">
        <is>
          <t>C000110341 [Member] | Utilities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8</v>
      </c>
      <c r="C67" s="4" t="inlineStr">
        <is>
          <t>[2]</t>
        </is>
      </c>
    </row>
    <row r="68">
      <c r="A68" s="4" t="inlineStr">
        <is>
          <t>C000110341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6</v>
      </c>
      <c r="C70" s="4" t="inlineStr">
        <is>
          <t>[2]</t>
        </is>
      </c>
    </row>
    <row r="71">
      <c r="A71" s="4" t="inlineStr">
        <is>
          <t>C000110341 [Member] | Information Technolog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8</v>
      </c>
      <c r="C73" s="4" t="inlineStr">
        <is>
          <t>[2]</t>
        </is>
      </c>
    </row>
    <row r="74">
      <c r="A74" s="4" t="inlineStr">
        <is>
          <t>C000110341 [Member] | CHIN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59</v>
      </c>
      <c r="C76" s="4" t="inlineStr">
        <is>
          <t>[2]</t>
        </is>
      </c>
    </row>
    <row r="77">
      <c r="A77" s="4" t="inlineStr">
        <is>
          <t>C000110341 [Member] | BRAZIL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94</v>
      </c>
      <c r="C79" s="4" t="inlineStr">
        <is>
          <t>[2]</t>
        </is>
      </c>
    </row>
    <row r="80">
      <c r="A80" s="4" t="inlineStr">
        <is>
          <t>C000110341 [Member] | TAIWA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09</v>
      </c>
      <c r="C82" s="4" t="inlineStr">
        <is>
          <t>[2]</t>
        </is>
      </c>
    </row>
    <row r="83">
      <c r="A83" s="4" t="inlineStr">
        <is>
          <t>C000110341 [Member] | INDONES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9</v>
      </c>
      <c r="C85" s="4" t="inlineStr">
        <is>
          <t>[2]</t>
        </is>
      </c>
    </row>
    <row r="86">
      <c r="A86" s="4" t="inlineStr">
        <is>
          <t>C000110341 [Member] | INDI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78</v>
      </c>
      <c r="C88" s="4" t="inlineStr">
        <is>
          <t>[2]</t>
        </is>
      </c>
    </row>
    <row r="89">
      <c r="A89" s="4" t="inlineStr">
        <is>
          <t>C000110341 [Member] | SOUTH AFRIC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4</v>
      </c>
      <c r="C91" s="4" t="inlineStr">
        <is>
          <t>[2]</t>
        </is>
      </c>
    </row>
    <row r="92">
      <c r="A92" s="4" t="inlineStr">
        <is>
          <t>C000110341 [Member] | CZECHI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3</v>
      </c>
      <c r="C94" s="4" t="inlineStr">
        <is>
          <t>[2]</t>
        </is>
      </c>
    </row>
    <row r="95">
      <c r="A95" s="4" t="inlineStr">
        <is>
          <t>C000110341 [Member] | THAILA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2</v>
      </c>
      <c r="C97" s="4" t="inlineStr">
        <is>
          <t>[2]</t>
        </is>
      </c>
    </row>
    <row r="98">
      <c r="A98" s="4" t="inlineStr">
        <is>
          <t>C000110341 [Member] | CHIL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1</v>
      </c>
      <c r="C100" s="4" t="inlineStr">
        <is>
          <t>[2]</t>
        </is>
      </c>
    </row>
    <row r="101">
      <c r="A101" s="4" t="inlineStr">
        <is>
          <t>C000110341 [Member] | GREE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3</v>
      </c>
      <c r="C103" s="4" t="inlineStr">
        <is>
          <t>[2]</t>
        </is>
      </c>
    </row>
    <row r="104"/>
    <row r="105">
      <c r="A105" s="4" t="inlineStr">
        <is>
          <t>[1]Excludes money market funds.[2]Excludes money market funds.</t>
        </is>
      </c>
    </row>
  </sheetData>
  <mergeCells count="3">
    <mergeCell ref="B1:C1"/>
    <mergeCell ref="A104:C104"/>
    <mergeCell ref="A105:C10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06:31Z</dcterms:created>
  <dcterms:modified xmlns:dcterms="http://purl.org/dc/terms/" xmlns:xsi="http://www.w3.org/2001/XMLSchema-instance" xsi:type="dcterms:W3CDTF">2025-01-03T17:06:31Z</dcterms:modified>
</cp:coreProperties>
</file>